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Summa" sheetId="6" state="visible" r:id="rId6"/>
    <sheet xmlns:r="http://schemas.openxmlformats.org/officeDocument/2006/relationships" name="Capital Stock" sheetId="7" state="visible" r:id="rId7"/>
    <sheet xmlns:r="http://schemas.openxmlformats.org/officeDocument/2006/relationships" name="Notes and Debentures Payable" sheetId="8" state="visible" r:id="rId8"/>
    <sheet xmlns:r="http://schemas.openxmlformats.org/officeDocument/2006/relationships" name="Loans Payable"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Capital Stock (Details)" sheetId="15" state="visible" r:id="rId15"/>
    <sheet xmlns:r="http://schemas.openxmlformats.org/officeDocument/2006/relationships" name="Notes and Debentures Payable (D" sheetId="16" state="visible" r:id="rId16"/>
    <sheet xmlns:r="http://schemas.openxmlformats.org/officeDocument/2006/relationships" name="Loans Payable (Details)"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s>
  <definedNames/>
  <calcPr calcId="124519" fullCalcOnLoad="1"/>
</workbook>
</file>

<file path=xl/sharedStrings.xml><?xml version="1.0" encoding="utf-8"?>
<sst xmlns="http://schemas.openxmlformats.org/spreadsheetml/2006/main" uniqueCount="206">
  <si>
    <t>Document and Entity Information - shares</t>
  </si>
  <si>
    <t>9 Months Ended</t>
  </si>
  <si>
    <t>Sep. 30, 2017</t>
  </si>
  <si>
    <t>Nov. 07, 2017</t>
  </si>
  <si>
    <t>Document and Entity Information [Abstract]</t>
  </si>
  <si>
    <t>Entity Registrant Name</t>
  </si>
  <si>
    <t>U.S. RARE EARTH MINERALS, INC</t>
  </si>
  <si>
    <t>Entity Central Index Key</t>
  </si>
  <si>
    <t>Amendment Flag</t>
  </si>
  <si>
    <t>false</t>
  </si>
  <si>
    <t>Trading Symbol</t>
  </si>
  <si>
    <t>USMN</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Balance Sheets - USD ($)</t>
  </si>
  <si>
    <t>Dec. 31, 2016</t>
  </si>
  <si>
    <t>CURRENT ASSETS:</t>
  </si>
  <si>
    <t>Cash</t>
  </si>
  <si>
    <t>Accounts Receivable</t>
  </si>
  <si>
    <t>Inventory</t>
  </si>
  <si>
    <t>Total current assets</t>
  </si>
  <si>
    <t>Property and Equipment, Net of Accumulated Depreciation of $279,538 and $266,366 respectively</t>
  </si>
  <si>
    <t>Total assets</t>
  </si>
  <si>
    <t>CURRENT LIABILITIES:</t>
  </si>
  <si>
    <t>Bank overdraft</t>
  </si>
  <si>
    <t xml:space="preserve"> </t>
  </si>
  <si>
    <t>Accounts payable and accrued expenses</t>
  </si>
  <si>
    <t>Accounts payable - related party</t>
  </si>
  <si>
    <t>10% Series A Senior (non-subordinated) debentures</t>
  </si>
  <si>
    <t>Loans payable</t>
  </si>
  <si>
    <t>Notes payable</t>
  </si>
  <si>
    <t>Accrued interest</t>
  </si>
  <si>
    <t>Total current liabilities</t>
  </si>
  <si>
    <t>Total liabilities</t>
  </si>
  <si>
    <t>STOCKHOLDERS' DEFICIT:</t>
  </si>
  <si>
    <t>Preferred stock: $0.001 par value; 50,000,000 authorized, 440,500 shares issued and outstanding as of September 30, 2017 and December 31, 2016</t>
  </si>
  <si>
    <t>Common stock: $0.001 par value; 300,000,000 authorized, 34,916,350 and 28,166,350 shares issued and outstanding as of September 30, 2017 and December 31, 2016 respectively</t>
  </si>
  <si>
    <t>Additional paid in capital</t>
  </si>
  <si>
    <t>Accumulated deficit</t>
  </si>
  <si>
    <t>Total stockholders' deficit</t>
  </si>
  <si>
    <t>TOTAL LIABILITIES AND STOCKHOLDERS' DEFICIT</t>
  </si>
  <si>
    <t>Balance Sheets (Parenthetical) - USD ($)</t>
  </si>
  <si>
    <t>Statement of Financial Position [Abstract]</t>
  </si>
  <si>
    <t>Accumulated depreciation</t>
  </si>
  <si>
    <t>Series A senior (non subordinated) debentures</t>
  </si>
  <si>
    <t>10.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6</t>
  </si>
  <si>
    <t>Income Statement [Abstract]</t>
  </si>
  <si>
    <t>REVENUES</t>
  </si>
  <si>
    <t>Cost of goods sold</t>
  </si>
  <si>
    <t>Gross Profit</t>
  </si>
  <si>
    <t>OPERATING EXPENSES:</t>
  </si>
  <si>
    <t>General, selling and administrative expenses</t>
  </si>
  <si>
    <t>Total operating expenses</t>
  </si>
  <si>
    <t>Operating Income (Loss)</t>
  </si>
  <si>
    <t>Other income (expense):</t>
  </si>
  <si>
    <t>Other income Loss on debt settlement</t>
  </si>
  <si>
    <t>Interest expense</t>
  </si>
  <si>
    <t>Total other expense</t>
  </si>
  <si>
    <t>Net Income (Loss)</t>
  </si>
  <si>
    <t>Net Income (Loss) per common share - basic and diluted</t>
  </si>
  <si>
    <t>Weighted average of common shares outstanding</t>
  </si>
  <si>
    <t>Statements of Cash Flows (Unaudited) - USD ($)</t>
  </si>
  <si>
    <t>Cash Flows From Operating Activities:</t>
  </si>
  <si>
    <t>Net Loss</t>
  </si>
  <si>
    <t>Adjustments to reconcile net loss to net cash provided by (used in) operations:</t>
  </si>
  <si>
    <t>Depreciation</t>
  </si>
  <si>
    <t>Stock for services</t>
  </si>
  <si>
    <t>Loss on Settlement of Accounts Payable</t>
  </si>
  <si>
    <t>Changes in assets and liabilities:</t>
  </si>
  <si>
    <t>Increase in accounts receivable</t>
  </si>
  <si>
    <t>Decrease in accounts payable and accrued expenses</t>
  </si>
  <si>
    <t>Increase in accounts payable and accrued expenses- related party</t>
  </si>
  <si>
    <t>Increase in accrued interest</t>
  </si>
  <si>
    <t>Decrease in inventory</t>
  </si>
  <si>
    <t>Net cash provided by (used in) operating activities</t>
  </si>
  <si>
    <t>Cash Flows From Investing Activities:</t>
  </si>
  <si>
    <t>Cash Flows From Financing Activities:</t>
  </si>
  <si>
    <t>Shares issued for cash</t>
  </si>
  <si>
    <t>Net cash provided by financing activities</t>
  </si>
  <si>
    <t>Net increase (decrease) in cash</t>
  </si>
  <si>
    <t>Cash, beginning of period</t>
  </si>
  <si>
    <t>Cash, end of period</t>
  </si>
  <si>
    <t>Cash paid for:</t>
  </si>
  <si>
    <t>Interest</t>
  </si>
  <si>
    <t>Income Taxes</t>
  </si>
  <si>
    <t>Supplemental schedule of non-cash investing and financing activities:</t>
  </si>
  <si>
    <t>Shares issued in settlement of payables- related party</t>
  </si>
  <si>
    <t>Basis of Presentation and Summary of Significant Accounting Policies</t>
  </si>
  <si>
    <t>Organization, Consolidation and Presentation of Financial Statements [Abstract]</t>
  </si>
  <si>
    <t>Note 1. Basis of Presentation and Summary of Significant Accounting
Policies Basis of Presentation The accompanying financial statements have
been prepared on substantially the same basis as the audited financial statements included in the Annual Report on Form 10-K for
the year ended December 31, 2016.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September 30, 2017 and the nine months ended September 30, 2017 and 2016 are unaudited
and should be read in conjunction with the audited financial statements and the notes there to included in the Company’s
Annual Report on Form 10-K for the year ended December 31, 2016.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7. U.S. Rare Earth Minerals, Inc. was incorporated
in the state of Nevada on September 9, 2008. As used in these Notes to the Financial Statements,
the terms the "Company", "we", "us", "our" and similar terms refer to U. S. Rare Earth
Minerals, Inc. Going Concern The accompanying financial statements have
been prepared in conformity with generally accepted accounting principles, which contemplate continuation of the Company as a going
concern. To date, the Company has generated minimal revenue and has a working capital deficiency of $356,485 as of September 30,
2017.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Capital Stock</t>
  </si>
  <si>
    <t>Equity [Abstract]</t>
  </si>
  <si>
    <t>Note 2. Capital Stock The Company is authorized to issue 50,000,000
shares of its $0.001 par value preferred stock and 300,000,000 shares of its $0.001 par value common shares. The preferred stock ranks senior to the common
stock of the Company in each case with respect to dividend distribution and distributions of assets upon liquidation, dissolution
or winding up of the Company whether voluntary or involuntary. 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 As of September 30, 2017 and December 31, 2016,
a total of $110,330 and $86,610 has not been declared by the Company, respectively. 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These shares are callable by the Company at any
time after three (3) years from date of issue at $1.00 plus accrued but unpaid interest unless previously converted. As of September 30, 2017 and December 31, 2016,
there were 440,500 and 440,500 shares of Class “A” 6% Cumulative, Convertible Voting Preferred Stock issued and outstanding,
respectively. During 2016, at various times, an aggregate
of 18,850,000 shares of common stock were issued in exchange for services and consideration. 2,500,000 shares were sold to investors
at $0.02 per share; 800,000 shares valued at $0.05 per share were issued for settlement of accounts payable – related party
of $24,003 and a loss on settlement of debt in the amount $17,677 was recorded related to this issuance; 6,000,000 shares, valued
at $0.04 per share, 1,500,000 shares valued at $0.02 per share and 1,500,000 shares valued at $0.05 per share were issued to Board
members; 3,000,000 shares valued at $0.04 per share and 550,000 valued at $0.05 per share were issued to consultants; 3,000,000
shares were issued in error on November 29, 2016, cancelled on November 29, 2016 and returned to the treasury on February 15, 2017. On January 13, 2017, 4,350,000 shares were
cancelled. On April 25, 2017, the Company issued 8,100,000
shares of common stock to 3 directors and various consultants for past services rendered. The fair value of these shares is $0.02
per share based on the stock price; thus $162,000 was recognized as stock based compensation. Also, on that date, the Company issued
3,000,000 shares of S-8 shares to two consultants. The fair market value of these shares is $0.02 per share based on the stock
price; thus $60,000 was recognized as stock based compensation. As of September 30, 2017 and December 31,
2016, there were 34,916,350 and 28,166,350 shares of common stock outstanding, respectively.</t>
  </si>
  <si>
    <t>Notes and Debentures Payable</t>
  </si>
  <si>
    <t>Debt Disclosure [Abstract]</t>
  </si>
  <si>
    <t>Note 3. Notes and Debentures Payable As of September 30, 2017 and December 31, 2016,
the Company had one debenture of $5,000 and a note payable of $80,000 outstanding, respectively. In 2009, the Company received
a $5,000 note payable due upon demand and then in 2013 an $80,000 note bearing 6% per annum, simple interest, payable on or before
November 23, 2013. The Company and note holders are in discussions with respect to the payoff of the notes as they are both in
default. At September 30, 2017, the Company has recorded
accrued interest of $12,672 related to the notes and debentures payable which is included in the $32,626 accrued interest balance
on the balance sheet. At December 31, 2016, the Company has recorded
accrued interest of $8,698 related to the notes and debentures payable which is included in the $26,776 accrued interest balance
on the balance sheet.</t>
  </si>
  <si>
    <t>Loans Payable</t>
  </si>
  <si>
    <t>Note 4. Loans Payable We have two short-term loans totaling $25,000
at September 30, 2017. These loans were due in 2012 and as of September 30, 2017, are in default. These notes are accruing interest
at a rate of 10% per annum. At September 30, 2017 and December 31, 2016, the Company has recorded accrued interest of $19,953 and
$18,078, respectively, related to the loans payable which is included in the $32,626 and $26,776 accrued interest balance on the
balance sheet, respectively.</t>
  </si>
  <si>
    <t>Related Party Transactions</t>
  </si>
  <si>
    <t>Related Party Transactions [Abstract]</t>
  </si>
  <si>
    <t xml:space="preserve">Note 5. Related Party Transactions At September 30, 2017 and December 31, 2016,
the Company has recorded accounts payable to related parties of $254,315 and $168,325, respectively. From July 11, 2017 through September 30, 2017
a Director of the Company has purchased and paid for $48,780 of the Company’s products for resale through his business. </t>
  </si>
  <si>
    <t>Commitments and Contingencies</t>
  </si>
  <si>
    <t>Commitments and Contingencies Disclosure [Abstract]</t>
  </si>
  <si>
    <t xml:space="preserve">Note 6. Commitments and Contingencies The Company has been advised by the Bureau
of Land Management that it must prepare and submit an amended plan of remediation for Eagle 4 and related areas where mining
and related activities are being conducted and also will be required to submit an environmental assessment as well which will
interrupt mining activities. The amended plan of remediation to be submitted may result in increasing the amount of the bond
presently posted by the Company. In addition, the Company has been advised by the BLM that it owes the BLM for materials
removed from the mine site in prior years. The amounts have not been determined but estimated to be approximately $4,000.
The Company and the BLM are waiting also for the Army Corps of Engineers to determine if a drainage ditch adjacent to the
mine site is a stream, which is regulated by them. As of September 30, 2017, no determination has been made by the Army
Corps of Engineers. No communication has been received from the Army Corps of Engineers since May 2014. </t>
  </si>
  <si>
    <t>Subsequent Events</t>
  </si>
  <si>
    <t>Subsequent Events [Abstract]</t>
  </si>
  <si>
    <t>Note 7. Subsequent Events The Company's management has evaluated subsequent
events through the date these financial statements were issued and determined there were no events to disclose.</t>
  </si>
  <si>
    <t>Basis of Presentation and Summary of Significant Accounting Policies (Policies)</t>
  </si>
  <si>
    <t>Basis of Presentation</t>
  </si>
  <si>
    <t>Basis of Presentation The accompanying financial statements have
been prepared on substantially the same basis as the audited financial statements included in the Annual Report on Form 10-K for
the year ended December 31, 2016.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September 30, 2017 and the nine months ended September 30, 2017 and 2016 are unaudited
and should be read in conjunction with the audited financial statements and the notes there to included in the Company’s
Annual Report on Form 10-K for the year ended December 31, 2016.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7. U.S. Rare Earth Minerals, Inc. was incorporated
in the state of Nevada on September 9, 2008. As used in these Notes to the Financial Statements,
the terms the "Company", "we", "us", "our" and similar terms refer to U. S. Rare Earth
Minerals, Inc.</t>
  </si>
  <si>
    <t>Going Concern</t>
  </si>
  <si>
    <t>Going Concern The accompanying financial statements have
been prepared in conformity with generally accepted accounting principles, which contemplate continuation of the Company as a going
concern. To date, the Company has generated minimal revenue and has a working capital deficiency of $356,485 as of September 30,
2017.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Basis of Presentation and Summary of Significant Accounting Policies (Details)</t>
  </si>
  <si>
    <t>Sep. 30, 2017USD ($)</t>
  </si>
  <si>
    <t>Working capital deficiency</t>
  </si>
  <si>
    <t>Capital Stock (Details)</t>
  </si>
  <si>
    <t>Jan. 13, 2017shares</t>
  </si>
  <si>
    <t>Apr. 25, 2017USD ($)ConsultantsDirectors$ / sharesshares</t>
  </si>
  <si>
    <t>Nov. 29, 2016shares</t>
  </si>
  <si>
    <t>Sep. 30, 2017USD ($)$ / sharesshares</t>
  </si>
  <si>
    <t>Sep. 30, 2016USD ($)</t>
  </si>
  <si>
    <t>Dec. 31, 2016USD ($)$ / sharesshares</t>
  </si>
  <si>
    <t>Class of Stock [Line Items]</t>
  </si>
  <si>
    <t>Preferred stock, par value | $ / shares</t>
  </si>
  <si>
    <t>Common stock, par value | $ / shares</t>
  </si>
  <si>
    <t>Shares issued in exchange for services</t>
  </si>
  <si>
    <t>Stock issued for settlement of accounts payable - related party | $</t>
  </si>
  <si>
    <t>Loss on settlement of debt | $</t>
  </si>
  <si>
    <t>Shares, cancelled</t>
  </si>
  <si>
    <t>Accounts Payable [Member]</t>
  </si>
  <si>
    <t>Stock issuance price per share | $ / shares</t>
  </si>
  <si>
    <t>Board members [Member]</t>
  </si>
  <si>
    <t>Board members one [Member]</t>
  </si>
  <si>
    <t>Board members two [Member]</t>
  </si>
  <si>
    <t>Consultant [Member]</t>
  </si>
  <si>
    <t>Consultant one [Member]</t>
  </si>
  <si>
    <t>Investor [Member]</t>
  </si>
  <si>
    <t>Shareholder [Member]</t>
  </si>
  <si>
    <t>Conversion of stock, description</t>
  </si>
  <si>
    <t>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These shares are callable by the Company at any time after three (3) years from date of issue at $1.00 plus accrued but unpaid interest unless previously converted.</t>
  </si>
  <si>
    <t>Class ''A'' 6% Cumulative, Convertible Voting Preferred Stock [Member]</t>
  </si>
  <si>
    <t>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t>
  </si>
  <si>
    <t>Total number of shares declared by company | $</t>
  </si>
  <si>
    <t>Conversion purposes and accrues interest rate</t>
  </si>
  <si>
    <t>6.00%</t>
  </si>
  <si>
    <t>Directors and various consultants [Member]</t>
  </si>
  <si>
    <t>Number of directors | Directors</t>
  </si>
  <si>
    <t>Common stock shares, issued</t>
  </si>
  <si>
    <t>Recognized stock based compensation | $</t>
  </si>
  <si>
    <t>Consultants [Member]</t>
  </si>
  <si>
    <t>Number of consultants | Consultants</t>
  </si>
  <si>
    <t>Notes and Debentures Payable (Details)</t>
  </si>
  <si>
    <t>12 Months Ended</t>
  </si>
  <si>
    <t>Dec. 31, 2013USD ($)</t>
  </si>
  <si>
    <t>Sep. 30, 2017USD ($)Debenture</t>
  </si>
  <si>
    <t>Dec. 31, 2016USD ($)Debenture</t>
  </si>
  <si>
    <t>Dec. 31, 2009USD ($)</t>
  </si>
  <si>
    <t>Debt Instrument [Line Items]</t>
  </si>
  <si>
    <t>Number of debenture | Debenture</t>
  </si>
  <si>
    <t>Debenture outstanding</t>
  </si>
  <si>
    <t>Note payable outstanding</t>
  </si>
  <si>
    <t>Notes payable due, description</t>
  </si>
  <si>
    <t>Payable on or beforeNovember 23, 2013.</t>
  </si>
  <si>
    <t>Notes and debentures payable [Member]</t>
  </si>
  <si>
    <t>Note payable due upon demand [Member]</t>
  </si>
  <si>
    <t>Note payable</t>
  </si>
  <si>
    <t>Note bearing, interest rate</t>
  </si>
  <si>
    <t>Loans Payable (Details)</t>
  </si>
  <si>
    <t>Sep. 30, 2017USD ($)Loans</t>
  </si>
  <si>
    <t>Dec. 31, 2016USD ($)</t>
  </si>
  <si>
    <t>Number of loans | Loans</t>
  </si>
  <si>
    <t>Two short-term loans totaling</t>
  </si>
  <si>
    <t>Loans payable, description</t>
  </si>
  <si>
    <t>These loans were due in 2012 and as of September 30, 2017.</t>
  </si>
  <si>
    <t>Accrued interest percentage</t>
  </si>
  <si>
    <t>Accrued interest related to loans payable</t>
  </si>
  <si>
    <t>Related Party Transactions (Details) - USD ($)</t>
  </si>
  <si>
    <t>Related Party Transaction [Line Items]</t>
  </si>
  <si>
    <t>Accounts payable to related parties</t>
  </si>
  <si>
    <t>Director [Member]</t>
  </si>
  <si>
    <t>Products for resale through his business</t>
  </si>
  <si>
    <t>Commitments and Contingencies (Details)</t>
  </si>
  <si>
    <t>Estimated amount for commitments and contingenc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4916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9</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36</v>
      </c>
    </row>
    <row r="2" spans="1:2">
      <c r="A2" s="3" t="s">
        <v>109</v>
      </c>
    </row>
    <row r="3" spans="1:2">
      <c r="A3" s="4" t="s">
        <v>137</v>
      </c>
      <c r="B3" s="7" t="n">
        <v>35648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1"/>
    <col customWidth="1" max="2" min="2" width="20"/>
    <col customWidth="1" max="3" min="3" width="57"/>
    <col customWidth="1" max="4" min="4" width="20"/>
    <col customWidth="1" max="5" min="5" width="37"/>
    <col customWidth="1" max="6" min="6" width="21"/>
    <col customWidth="1" max="7" min="7" width="80"/>
    <col customWidth="1" max="8" min="8" width="21"/>
    <col customWidth="1" max="9" min="9" width="37"/>
  </cols>
  <sheetData>
    <row r="1" spans="1:9">
      <c r="A1" s="1" t="s">
        <v>138</v>
      </c>
      <c r="B1" s="2" t="s">
        <v>139</v>
      </c>
      <c r="C1" s="2" t="s">
        <v>140</v>
      </c>
      <c r="D1" s="2" t="s">
        <v>141</v>
      </c>
      <c r="E1" s="2" t="s">
        <v>142</v>
      </c>
      <c r="F1" s="2" t="s">
        <v>143</v>
      </c>
      <c r="G1" s="2" t="s">
        <v>142</v>
      </c>
      <c r="H1" s="2" t="s">
        <v>143</v>
      </c>
      <c r="I1" s="2" t="s">
        <v>144</v>
      </c>
    </row>
    <row r="2" spans="1:9">
      <c r="A2" s="3" t="s">
        <v>145</v>
      </c>
    </row>
    <row r="3" spans="1:9">
      <c r="A3" s="4" t="s">
        <v>57</v>
      </c>
      <c r="E3" s="5" t="n">
        <v>50000000</v>
      </c>
      <c r="G3" s="5" t="n">
        <v>50000000</v>
      </c>
      <c r="I3" s="5" t="n">
        <v>50000000</v>
      </c>
    </row>
    <row r="4" spans="1:9">
      <c r="A4" s="4" t="s">
        <v>146</v>
      </c>
      <c r="E4" s="8" t="n">
        <v>0.001</v>
      </c>
      <c r="G4" s="8" t="n">
        <v>0.001</v>
      </c>
      <c r="I4" s="8" t="n">
        <v>0.001</v>
      </c>
    </row>
    <row r="5" spans="1:9">
      <c r="A5" s="4" t="s">
        <v>61</v>
      </c>
      <c r="E5" s="5" t="n">
        <v>300000000</v>
      </c>
      <c r="G5" s="5" t="n">
        <v>300000000</v>
      </c>
      <c r="I5" s="5" t="n">
        <v>300000000</v>
      </c>
    </row>
    <row r="6" spans="1:9">
      <c r="A6" s="4" t="s">
        <v>147</v>
      </c>
      <c r="E6" s="8" t="n">
        <v>0.001</v>
      </c>
      <c r="G6" s="8" t="n">
        <v>0.001</v>
      </c>
      <c r="I6" s="8" t="n">
        <v>0.001</v>
      </c>
    </row>
    <row r="7" spans="1:9">
      <c r="A7" s="4" t="s">
        <v>63</v>
      </c>
      <c r="E7" s="5" t="n">
        <v>34916350</v>
      </c>
      <c r="G7" s="5" t="n">
        <v>34916350</v>
      </c>
      <c r="I7" s="5" t="n">
        <v>28166350</v>
      </c>
    </row>
    <row r="8" spans="1:9">
      <c r="A8" s="4" t="s">
        <v>148</v>
      </c>
      <c r="I8" s="5" t="n">
        <v>18850000</v>
      </c>
    </row>
    <row r="9" spans="1:9">
      <c r="A9" s="4" t="s">
        <v>149</v>
      </c>
      <c r="I9" s="7" t="n">
        <v>24003</v>
      </c>
    </row>
    <row r="10" spans="1:9">
      <c r="A10" s="4" t="s">
        <v>150</v>
      </c>
      <c r="E10" s="4" t="s">
        <v>35</v>
      </c>
      <c r="F10" s="4" t="s">
        <v>35</v>
      </c>
      <c r="G10" s="4" t="s">
        <v>35</v>
      </c>
      <c r="H10" s="7" t="n">
        <v>-17677</v>
      </c>
      <c r="I10" s="7" t="n">
        <v>17677</v>
      </c>
    </row>
    <row r="11" spans="1:9">
      <c r="A11" s="4" t="s">
        <v>151</v>
      </c>
      <c r="B11" s="5" t="n">
        <v>4350000</v>
      </c>
      <c r="D11" s="5" t="n">
        <v>3000000</v>
      </c>
    </row>
    <row r="12" spans="1:9">
      <c r="A12" s="4" t="s">
        <v>58</v>
      </c>
      <c r="E12" s="5" t="n">
        <v>440500</v>
      </c>
      <c r="G12" s="5" t="n">
        <v>440500</v>
      </c>
      <c r="I12" s="5" t="n">
        <v>440500</v>
      </c>
    </row>
    <row r="13" spans="1:9">
      <c r="A13" s="4" t="s">
        <v>59</v>
      </c>
      <c r="E13" s="5" t="n">
        <v>440500</v>
      </c>
      <c r="G13" s="5" t="n">
        <v>440500</v>
      </c>
      <c r="I13" s="5" t="n">
        <v>440500</v>
      </c>
    </row>
    <row r="14" spans="1:9">
      <c r="A14" s="4" t="s">
        <v>152</v>
      </c>
    </row>
    <row r="15" spans="1:9">
      <c r="A15" s="3" t="s">
        <v>145</v>
      </c>
    </row>
    <row r="16" spans="1:9">
      <c r="A16" s="4" t="s">
        <v>148</v>
      </c>
      <c r="I16" s="5" t="n">
        <v>800000</v>
      </c>
    </row>
    <row r="17" spans="1:9">
      <c r="A17" s="4" t="s">
        <v>153</v>
      </c>
      <c r="I17" s="9" t="n">
        <v>0.05</v>
      </c>
    </row>
    <row r="18" spans="1:9">
      <c r="A18" s="4" t="s">
        <v>154</v>
      </c>
    </row>
    <row r="19" spans="1:9">
      <c r="A19" s="3" t="s">
        <v>145</v>
      </c>
    </row>
    <row r="20" spans="1:9">
      <c r="A20" s="4" t="s">
        <v>148</v>
      </c>
      <c r="I20" s="5" t="n">
        <v>6000000</v>
      </c>
    </row>
    <row r="21" spans="1:9">
      <c r="A21" s="4" t="s">
        <v>153</v>
      </c>
      <c r="I21" s="9" t="n">
        <v>0.04</v>
      </c>
    </row>
    <row r="22" spans="1:9">
      <c r="A22" s="4" t="s">
        <v>155</v>
      </c>
    </row>
    <row r="23" spans="1:9">
      <c r="A23" s="3" t="s">
        <v>145</v>
      </c>
    </row>
    <row r="24" spans="1:9">
      <c r="A24" s="4" t="s">
        <v>148</v>
      </c>
      <c r="I24" s="5" t="n">
        <v>1500000</v>
      </c>
    </row>
    <row r="25" spans="1:9">
      <c r="A25" s="4" t="s">
        <v>153</v>
      </c>
      <c r="I25" s="9" t="n">
        <v>0.02</v>
      </c>
    </row>
    <row r="26" spans="1:9">
      <c r="A26" s="4" t="s">
        <v>156</v>
      </c>
    </row>
    <row r="27" spans="1:9">
      <c r="A27" s="3" t="s">
        <v>145</v>
      </c>
    </row>
    <row r="28" spans="1:9">
      <c r="A28" s="4" t="s">
        <v>148</v>
      </c>
      <c r="I28" s="5" t="n">
        <v>1500000</v>
      </c>
    </row>
    <row r="29" spans="1:9">
      <c r="A29" s="4" t="s">
        <v>153</v>
      </c>
      <c r="I29" s="9" t="n">
        <v>0.05</v>
      </c>
    </row>
    <row r="30" spans="1:9">
      <c r="A30" s="4" t="s">
        <v>157</v>
      </c>
    </row>
    <row r="31" spans="1:9">
      <c r="A31" s="3" t="s">
        <v>145</v>
      </c>
    </row>
    <row r="32" spans="1:9">
      <c r="A32" s="4" t="s">
        <v>148</v>
      </c>
      <c r="I32" s="5" t="n">
        <v>3000000</v>
      </c>
    </row>
    <row r="33" spans="1:9">
      <c r="A33" s="4" t="s">
        <v>153</v>
      </c>
      <c r="I33" s="9" t="n">
        <v>0.04</v>
      </c>
    </row>
    <row r="34" spans="1:9">
      <c r="A34" s="4" t="s">
        <v>158</v>
      </c>
    </row>
    <row r="35" spans="1:9">
      <c r="A35" s="3" t="s">
        <v>145</v>
      </c>
    </row>
    <row r="36" spans="1:9">
      <c r="A36" s="4" t="s">
        <v>148</v>
      </c>
      <c r="I36" s="5" t="n">
        <v>550000</v>
      </c>
    </row>
    <row r="37" spans="1:9">
      <c r="A37" s="4" t="s">
        <v>153</v>
      </c>
      <c r="I37" s="9" t="n">
        <v>0.05</v>
      </c>
    </row>
    <row r="38" spans="1:9">
      <c r="A38" s="4" t="s">
        <v>159</v>
      </c>
    </row>
    <row r="39" spans="1:9">
      <c r="A39" s="3" t="s">
        <v>145</v>
      </c>
    </row>
    <row r="40" spans="1:9">
      <c r="A40" s="4" t="s">
        <v>148</v>
      </c>
      <c r="I40" s="5" t="n">
        <v>2500000</v>
      </c>
    </row>
    <row r="41" spans="1:9">
      <c r="A41" s="4" t="s">
        <v>153</v>
      </c>
      <c r="I41" s="9" t="n">
        <v>0.02</v>
      </c>
    </row>
    <row r="42" spans="1:9">
      <c r="A42" s="4" t="s">
        <v>160</v>
      </c>
    </row>
    <row r="43" spans="1:9">
      <c r="A43" s="3" t="s">
        <v>145</v>
      </c>
    </row>
    <row r="44" spans="1:9">
      <c r="A44" s="4" t="s">
        <v>161</v>
      </c>
      <c r="G44" s="4" t="s">
        <v>162</v>
      </c>
    </row>
    <row r="45" spans="1:9">
      <c r="A45" s="4" t="s">
        <v>163</v>
      </c>
    </row>
    <row r="46" spans="1:9">
      <c r="A46" s="3" t="s">
        <v>145</v>
      </c>
    </row>
    <row r="47" spans="1:9">
      <c r="A47" s="4" t="s">
        <v>161</v>
      </c>
      <c r="G47" s="4" t="s">
        <v>164</v>
      </c>
    </row>
    <row r="48" spans="1:9">
      <c r="A48" s="4" t="s">
        <v>165</v>
      </c>
      <c r="G48" s="7" t="n">
        <v>110330</v>
      </c>
      <c r="I48" s="7" t="n">
        <v>86610</v>
      </c>
    </row>
    <row r="49" spans="1:9">
      <c r="A49" s="4" t="s">
        <v>58</v>
      </c>
      <c r="E49" s="5" t="n">
        <v>440500</v>
      </c>
      <c r="G49" s="5" t="n">
        <v>440500</v>
      </c>
      <c r="I49" s="5" t="n">
        <v>440500</v>
      </c>
    </row>
    <row r="50" spans="1:9">
      <c r="A50" s="4" t="s">
        <v>59</v>
      </c>
      <c r="E50" s="5" t="n">
        <v>440500</v>
      </c>
      <c r="G50" s="5" t="n">
        <v>440500</v>
      </c>
      <c r="I50" s="5" t="n">
        <v>440500</v>
      </c>
    </row>
    <row r="51" spans="1:9">
      <c r="A51" s="4" t="s">
        <v>166</v>
      </c>
      <c r="E51" s="4" t="s">
        <v>167</v>
      </c>
      <c r="G51" s="4" t="s">
        <v>167</v>
      </c>
    </row>
    <row r="52" spans="1:9">
      <c r="A52" s="4" t="s">
        <v>168</v>
      </c>
    </row>
    <row r="53" spans="1:9">
      <c r="A53" s="3" t="s">
        <v>145</v>
      </c>
    </row>
    <row r="54" spans="1:9">
      <c r="A54" s="4" t="s">
        <v>169</v>
      </c>
      <c r="C54" s="5" t="n">
        <v>3</v>
      </c>
    </row>
    <row r="55" spans="1:9">
      <c r="A55" s="4" t="s">
        <v>170</v>
      </c>
      <c r="C55" s="5" t="n">
        <v>8100000</v>
      </c>
    </row>
    <row r="56" spans="1:9">
      <c r="A56" s="4" t="s">
        <v>153</v>
      </c>
      <c r="C56" s="9" t="n">
        <v>0.02</v>
      </c>
    </row>
    <row r="57" spans="1:9">
      <c r="A57" s="4" t="s">
        <v>171</v>
      </c>
      <c r="C57" s="7" t="n">
        <v>162000</v>
      </c>
    </row>
    <row r="58" spans="1:9">
      <c r="A58" s="4" t="s">
        <v>172</v>
      </c>
    </row>
    <row r="59" spans="1:9">
      <c r="A59" s="3" t="s">
        <v>145</v>
      </c>
    </row>
    <row r="60" spans="1:9">
      <c r="A60" s="4" t="s">
        <v>173</v>
      </c>
      <c r="C60" s="5" t="n">
        <v>2</v>
      </c>
    </row>
    <row r="61" spans="1:9">
      <c r="A61" s="4" t="s">
        <v>170</v>
      </c>
      <c r="C61" s="5" t="n">
        <v>3000000</v>
      </c>
    </row>
    <row r="62" spans="1:9">
      <c r="A62" s="4" t="s">
        <v>153</v>
      </c>
      <c r="C62" s="9" t="n">
        <v>0.02</v>
      </c>
    </row>
    <row r="63" spans="1:9">
      <c r="A63" s="4" t="s">
        <v>171</v>
      </c>
      <c r="C63" s="7" t="n">
        <v>6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9"/>
    <col customWidth="1" max="2" min="2" width="40"/>
    <col customWidth="1" max="3" min="3" width="30"/>
    <col customWidth="1" max="4" min="4" width="30"/>
    <col customWidth="1" max="5" min="5" width="21"/>
  </cols>
  <sheetData>
    <row r="1" spans="1:5">
      <c r="A1" s="1" t="s">
        <v>174</v>
      </c>
      <c r="B1" s="2" t="s">
        <v>175</v>
      </c>
    </row>
    <row r="2" spans="1:5">
      <c r="B2" s="2" t="s">
        <v>176</v>
      </c>
      <c r="C2" s="2" t="s">
        <v>177</v>
      </c>
      <c r="D2" s="2" t="s">
        <v>178</v>
      </c>
      <c r="E2" s="2" t="s">
        <v>179</v>
      </c>
    </row>
    <row r="3" spans="1:5">
      <c r="A3" s="3" t="s">
        <v>180</v>
      </c>
    </row>
    <row r="4" spans="1:5">
      <c r="A4" s="4" t="s">
        <v>181</v>
      </c>
      <c r="C4" s="5" t="n">
        <v>1</v>
      </c>
      <c r="D4" s="5" t="n">
        <v>1</v>
      </c>
    </row>
    <row r="5" spans="1:5">
      <c r="A5" s="4" t="s">
        <v>182</v>
      </c>
      <c r="C5" s="7" t="n">
        <v>5000</v>
      </c>
      <c r="D5" s="7" t="n">
        <v>5000</v>
      </c>
    </row>
    <row r="6" spans="1:5">
      <c r="A6" s="4" t="s">
        <v>183</v>
      </c>
      <c r="C6" s="5" t="n">
        <v>80000</v>
      </c>
      <c r="D6" s="5" t="n">
        <v>80000</v>
      </c>
    </row>
    <row r="7" spans="1:5">
      <c r="A7" s="4" t="s">
        <v>41</v>
      </c>
      <c r="C7" s="5" t="n">
        <v>32626</v>
      </c>
      <c r="D7" s="5" t="n">
        <v>26776</v>
      </c>
    </row>
    <row r="8" spans="1:5">
      <c r="A8" s="4" t="s">
        <v>184</v>
      </c>
      <c r="B8" s="4" t="s">
        <v>185</v>
      </c>
    </row>
    <row r="9" spans="1:5">
      <c r="A9" s="4" t="s">
        <v>186</v>
      </c>
    </row>
    <row r="10" spans="1:5">
      <c r="A10" s="3" t="s">
        <v>180</v>
      </c>
    </row>
    <row r="11" spans="1:5">
      <c r="A11" s="4" t="s">
        <v>41</v>
      </c>
      <c r="C11" s="7" t="n">
        <v>12672</v>
      </c>
      <c r="D11" s="7" t="n">
        <v>8698</v>
      </c>
    </row>
    <row r="12" spans="1:5">
      <c r="A12" s="4" t="s">
        <v>187</v>
      </c>
    </row>
    <row r="13" spans="1:5">
      <c r="A13" s="3" t="s">
        <v>180</v>
      </c>
    </row>
    <row r="14" spans="1:5">
      <c r="A14" s="4" t="s">
        <v>188</v>
      </c>
      <c r="B14" s="7" t="n">
        <v>80000</v>
      </c>
      <c r="E14" s="7" t="n">
        <v>5000</v>
      </c>
    </row>
    <row r="15" spans="1:5">
      <c r="A15" s="4" t="s">
        <v>189</v>
      </c>
      <c r="B1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59"/>
    <col customWidth="1" max="3" min="3" width="21"/>
  </cols>
  <sheetData>
    <row r="1" spans="1:3">
      <c r="A1" s="1" t="s">
        <v>190</v>
      </c>
      <c r="B1" s="2" t="s">
        <v>1</v>
      </c>
    </row>
    <row r="2" spans="1:3">
      <c r="B2" s="2" t="s">
        <v>191</v>
      </c>
      <c r="C2" s="2" t="s">
        <v>192</v>
      </c>
    </row>
    <row r="3" spans="1:3">
      <c r="A3" s="3" t="s">
        <v>115</v>
      </c>
    </row>
    <row r="4" spans="1:3">
      <c r="A4" s="4" t="s">
        <v>193</v>
      </c>
      <c r="B4" s="5" t="n">
        <v>2</v>
      </c>
    </row>
    <row r="5" spans="1:3">
      <c r="A5" s="4" t="s">
        <v>194</v>
      </c>
      <c r="B5" s="7" t="n">
        <v>25000</v>
      </c>
      <c r="C5" s="7" t="n">
        <v>25000</v>
      </c>
    </row>
    <row r="6" spans="1:3">
      <c r="A6" s="4" t="s">
        <v>195</v>
      </c>
      <c r="B6" s="4" t="s">
        <v>196</v>
      </c>
    </row>
    <row r="7" spans="1:3">
      <c r="A7" s="4" t="s">
        <v>197</v>
      </c>
      <c r="B7" s="4" t="s">
        <v>55</v>
      </c>
    </row>
    <row r="8" spans="1:3">
      <c r="A8" s="4" t="s">
        <v>198</v>
      </c>
      <c r="B8" s="7" t="n">
        <v>19953</v>
      </c>
      <c r="C8" s="5" t="n">
        <v>18078</v>
      </c>
    </row>
    <row r="9" spans="1:3">
      <c r="A9" s="4" t="s">
        <v>41</v>
      </c>
      <c r="B9" s="7" t="n">
        <v>32626</v>
      </c>
      <c r="C9" s="7" t="n">
        <v>267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99</v>
      </c>
      <c r="B1" s="2" t="s">
        <v>65</v>
      </c>
    </row>
    <row r="2" spans="1:3">
      <c r="B2" s="2" t="s">
        <v>2</v>
      </c>
      <c r="C2" s="2" t="s">
        <v>25</v>
      </c>
    </row>
    <row r="3" spans="1:3">
      <c r="A3" s="3" t="s">
        <v>200</v>
      </c>
    </row>
    <row r="4" spans="1:3">
      <c r="A4" s="4" t="s">
        <v>201</v>
      </c>
      <c r="B4" s="7" t="n">
        <v>254315</v>
      </c>
      <c r="C4" s="7" t="n">
        <v>168325</v>
      </c>
    </row>
    <row r="5" spans="1:3">
      <c r="A5" s="4" t="s">
        <v>202</v>
      </c>
    </row>
    <row r="6" spans="1:3">
      <c r="A6" s="3" t="s">
        <v>200</v>
      </c>
    </row>
    <row r="7" spans="1:3">
      <c r="A7" s="4" t="s">
        <v>203</v>
      </c>
      <c r="B7" s="7" t="n">
        <v>487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04</v>
      </c>
      <c r="B1" s="2" t="s">
        <v>136</v>
      </c>
    </row>
    <row r="2" spans="1:2">
      <c r="A2" s="3" t="s">
        <v>123</v>
      </c>
    </row>
    <row r="3" spans="1:2">
      <c r="A3" s="4" t="s">
        <v>205</v>
      </c>
      <c r="B3" s="7" t="n">
        <v>4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48</v>
      </c>
      <c r="C3" s="7" t="n">
        <v>11092</v>
      </c>
    </row>
    <row r="4" spans="1:3">
      <c r="A4" s="4" t="s">
        <v>28</v>
      </c>
      <c r="B4" s="5" t="n">
        <v>36269</v>
      </c>
      <c r="C4" s="5" t="n">
        <v>9600</v>
      </c>
    </row>
    <row r="5" spans="1:3">
      <c r="A5" s="4" t="s">
        <v>29</v>
      </c>
      <c r="B5" s="5" t="n">
        <v>5512</v>
      </c>
      <c r="C5" s="5" t="n">
        <v>6272</v>
      </c>
    </row>
    <row r="6" spans="1:3">
      <c r="A6" s="4" t="s">
        <v>30</v>
      </c>
      <c r="B6" s="5" t="n">
        <v>65229</v>
      </c>
      <c r="C6" s="5" t="n">
        <v>26964</v>
      </c>
    </row>
    <row r="7" spans="1:3">
      <c r="A7" s="4" t="s">
        <v>31</v>
      </c>
      <c r="B7" s="5" t="n">
        <v>11535</v>
      </c>
      <c r="C7" s="5" t="n">
        <v>24707</v>
      </c>
    </row>
    <row r="8" spans="1:3">
      <c r="A8" s="4" t="s">
        <v>32</v>
      </c>
      <c r="B8" s="5" t="n">
        <v>76764</v>
      </c>
      <c r="C8" s="5" t="n">
        <v>51671</v>
      </c>
    </row>
    <row r="9" spans="1:3">
      <c r="A9" s="3" t="s">
        <v>33</v>
      </c>
    </row>
    <row r="10" spans="1:3">
      <c r="A10" s="4" t="s">
        <v>34</v>
      </c>
      <c r="B10" s="4" t="s">
        <v>35</v>
      </c>
      <c r="C10" s="4" t="s">
        <v>35</v>
      </c>
    </row>
    <row r="11" spans="1:3">
      <c r="A11" s="4" t="s">
        <v>36</v>
      </c>
      <c r="B11" s="5" t="n">
        <v>24773</v>
      </c>
      <c r="C11" s="5" t="n">
        <v>37165</v>
      </c>
    </row>
    <row r="12" spans="1:3">
      <c r="A12" s="4" t="s">
        <v>37</v>
      </c>
      <c r="B12" s="5" t="n">
        <v>254315</v>
      </c>
      <c r="C12" s="5" t="n">
        <v>168325</v>
      </c>
    </row>
    <row r="13" spans="1:3">
      <c r="A13" s="4" t="s">
        <v>38</v>
      </c>
      <c r="B13" s="5" t="n">
        <v>5000</v>
      </c>
      <c r="C13" s="5" t="n">
        <v>5000</v>
      </c>
    </row>
    <row r="14" spans="1:3">
      <c r="A14" s="4" t="s">
        <v>39</v>
      </c>
      <c r="B14" s="5" t="n">
        <v>25000</v>
      </c>
      <c r="C14" s="5" t="n">
        <v>25000</v>
      </c>
    </row>
    <row r="15" spans="1:3">
      <c r="A15" s="4" t="s">
        <v>40</v>
      </c>
      <c r="B15" s="5" t="n">
        <v>80000</v>
      </c>
      <c r="C15" s="5" t="n">
        <v>80000</v>
      </c>
    </row>
    <row r="16" spans="1:3">
      <c r="A16" s="4" t="s">
        <v>41</v>
      </c>
      <c r="B16" s="5" t="n">
        <v>32626</v>
      </c>
      <c r="C16" s="5" t="n">
        <v>26776</v>
      </c>
    </row>
    <row r="17" spans="1:3">
      <c r="A17" s="4" t="s">
        <v>42</v>
      </c>
      <c r="B17" s="5" t="n">
        <v>421714</v>
      </c>
      <c r="C17" s="5" t="n">
        <v>342266</v>
      </c>
    </row>
    <row r="18" spans="1:3">
      <c r="A18" s="4" t="s">
        <v>43</v>
      </c>
      <c r="B18" s="5" t="n">
        <v>421714</v>
      </c>
      <c r="C18" s="5" t="n">
        <v>342266</v>
      </c>
    </row>
    <row r="19" spans="1:3">
      <c r="A19" s="3" t="s">
        <v>44</v>
      </c>
    </row>
    <row r="20" spans="1:3">
      <c r="A20" s="4" t="s">
        <v>45</v>
      </c>
      <c r="B20" s="5" t="n">
        <v>441</v>
      </c>
      <c r="C20" s="5" t="n">
        <v>441</v>
      </c>
    </row>
    <row r="21" spans="1:3">
      <c r="A21" s="4" t="s">
        <v>46</v>
      </c>
      <c r="B21" s="5" t="n">
        <v>34916</v>
      </c>
      <c r="C21" s="5" t="n">
        <v>28166</v>
      </c>
    </row>
    <row r="22" spans="1:3">
      <c r="A22" s="4" t="s">
        <v>47</v>
      </c>
      <c r="B22" s="5" t="n">
        <v>13778848</v>
      </c>
      <c r="C22" s="5" t="n">
        <v>13563598</v>
      </c>
    </row>
    <row r="23" spans="1:3">
      <c r="A23" s="4" t="s">
        <v>48</v>
      </c>
      <c r="B23" s="5" t="n">
        <v>-14159155</v>
      </c>
      <c r="C23" s="5" t="n">
        <v>-13882800</v>
      </c>
    </row>
    <row r="24" spans="1:3">
      <c r="A24" s="4" t="s">
        <v>49</v>
      </c>
      <c r="B24" s="5" t="n">
        <v>-344950</v>
      </c>
      <c r="C24" s="5" t="n">
        <v>-290595</v>
      </c>
    </row>
    <row r="25" spans="1:3">
      <c r="A25" s="4" t="s">
        <v>50</v>
      </c>
      <c r="B25" s="7" t="n">
        <v>76764</v>
      </c>
      <c r="C25" s="7" t="n">
        <v>516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v>
      </c>
      <c r="B1" s="2" t="s">
        <v>2</v>
      </c>
      <c r="C1" s="2" t="s">
        <v>25</v>
      </c>
    </row>
    <row r="2" spans="1:3">
      <c r="A2" s="3" t="s">
        <v>52</v>
      </c>
    </row>
    <row r="3" spans="1:3">
      <c r="A3" s="4" t="s">
        <v>53</v>
      </c>
      <c r="B3" s="7" t="n">
        <v>279538</v>
      </c>
      <c r="C3" s="7" t="n">
        <v>266366</v>
      </c>
    </row>
    <row r="4" spans="1:3">
      <c r="A4" s="4" t="s">
        <v>54</v>
      </c>
      <c r="B4" s="4" t="s">
        <v>55</v>
      </c>
      <c r="C4" s="4" t="s">
        <v>55</v>
      </c>
    </row>
    <row r="5" spans="1:3">
      <c r="A5" s="4" t="s">
        <v>56</v>
      </c>
      <c r="B5" s="8" t="n">
        <v>0.001</v>
      </c>
      <c r="C5" s="8" t="n">
        <v>0.001</v>
      </c>
    </row>
    <row r="6" spans="1:3">
      <c r="A6" s="4" t="s">
        <v>57</v>
      </c>
      <c r="B6" s="5" t="n">
        <v>50000000</v>
      </c>
      <c r="C6" s="5" t="n">
        <v>50000000</v>
      </c>
    </row>
    <row r="7" spans="1:3">
      <c r="A7" s="4" t="s">
        <v>58</v>
      </c>
      <c r="B7" s="5" t="n">
        <v>440500</v>
      </c>
      <c r="C7" s="5" t="n">
        <v>440500</v>
      </c>
    </row>
    <row r="8" spans="1:3">
      <c r="A8" s="4" t="s">
        <v>59</v>
      </c>
      <c r="B8" s="5" t="n">
        <v>440500</v>
      </c>
      <c r="C8" s="5" t="n">
        <v>440500</v>
      </c>
    </row>
    <row r="9" spans="1:3">
      <c r="A9" s="4" t="s">
        <v>60</v>
      </c>
      <c r="B9" s="8" t="n">
        <v>0.001</v>
      </c>
      <c r="C9" s="8" t="n">
        <v>0.001</v>
      </c>
    </row>
    <row r="10" spans="1:3">
      <c r="A10" s="4" t="s">
        <v>61</v>
      </c>
      <c r="B10" s="5" t="n">
        <v>300000000</v>
      </c>
      <c r="C10" s="5" t="n">
        <v>300000000</v>
      </c>
    </row>
    <row r="11" spans="1:3">
      <c r="A11" s="4" t="s">
        <v>62</v>
      </c>
      <c r="B11" s="5" t="n">
        <v>34916350</v>
      </c>
      <c r="C11" s="5" t="n">
        <v>28166350</v>
      </c>
    </row>
    <row r="12" spans="1:3">
      <c r="A12" s="4" t="s">
        <v>63</v>
      </c>
      <c r="B12" s="5" t="n">
        <v>34916350</v>
      </c>
      <c r="C12" s="5" t="n">
        <v>28166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1979</v>
      </c>
      <c r="C4" s="7" t="n">
        <v>101140</v>
      </c>
      <c r="D4" s="7" t="n">
        <v>158887</v>
      </c>
      <c r="E4" s="7" t="n">
        <v>188295</v>
      </c>
    </row>
    <row r="5" spans="1:5">
      <c r="A5" s="4" t="s">
        <v>69</v>
      </c>
      <c r="B5" s="5" t="n">
        <v>31889</v>
      </c>
      <c r="C5" s="5" t="n">
        <v>38200</v>
      </c>
      <c r="D5" s="5" t="n">
        <v>65194</v>
      </c>
      <c r="E5" s="5" t="n">
        <v>73835</v>
      </c>
    </row>
    <row r="6" spans="1:5">
      <c r="A6" s="4" t="s">
        <v>70</v>
      </c>
      <c r="B6" s="5" t="n">
        <v>80090</v>
      </c>
      <c r="C6" s="5" t="n">
        <v>62940</v>
      </c>
      <c r="D6" s="5" t="n">
        <v>93693</v>
      </c>
      <c r="E6" s="5" t="n">
        <v>114460</v>
      </c>
    </row>
    <row r="7" spans="1:5">
      <c r="A7" s="3" t="s">
        <v>71</v>
      </c>
    </row>
    <row r="8" spans="1:5">
      <c r="A8" s="4" t="s">
        <v>72</v>
      </c>
      <c r="B8" s="5" t="n">
        <v>29256</v>
      </c>
      <c r="C8" s="5" t="n">
        <v>274980</v>
      </c>
      <c r="D8" s="5" t="n">
        <v>364198</v>
      </c>
      <c r="E8" s="5" t="n">
        <v>922968</v>
      </c>
    </row>
    <row r="9" spans="1:5">
      <c r="A9" s="4" t="s">
        <v>73</v>
      </c>
      <c r="B9" s="5" t="n">
        <v>292563</v>
      </c>
      <c r="C9" s="5" t="n">
        <v>274980</v>
      </c>
      <c r="D9" s="5" t="n">
        <v>364198</v>
      </c>
      <c r="E9" s="5" t="n">
        <v>922968</v>
      </c>
    </row>
    <row r="10" spans="1:5">
      <c r="A10" s="4" t="s">
        <v>74</v>
      </c>
      <c r="B10" s="5" t="n">
        <v>50834</v>
      </c>
      <c r="C10" s="5" t="n">
        <v>-212040</v>
      </c>
      <c r="D10" s="5" t="n">
        <v>-270505</v>
      </c>
      <c r="E10" s="5" t="n">
        <v>-808508</v>
      </c>
    </row>
    <row r="11" spans="1:5">
      <c r="A11" s="3" t="s">
        <v>75</v>
      </c>
    </row>
    <row r="12" spans="1:5">
      <c r="A12" s="4" t="s">
        <v>76</v>
      </c>
      <c r="B12" s="4" t="s">
        <v>35</v>
      </c>
      <c r="C12" s="4" t="s">
        <v>35</v>
      </c>
      <c r="D12" s="4" t="s">
        <v>35</v>
      </c>
      <c r="E12" s="5" t="n">
        <v>-17677</v>
      </c>
    </row>
    <row r="13" spans="1:5">
      <c r="A13" s="4" t="s">
        <v>77</v>
      </c>
      <c r="B13" s="5" t="n">
        <v>-1950</v>
      </c>
      <c r="C13" s="5" t="n">
        <v>-1950</v>
      </c>
      <c r="D13" s="5" t="n">
        <v>-5850</v>
      </c>
      <c r="E13" s="5" t="n">
        <v>-5850</v>
      </c>
    </row>
    <row r="14" spans="1:5">
      <c r="A14" s="4" t="s">
        <v>78</v>
      </c>
      <c r="B14" s="5" t="n">
        <v>-1950</v>
      </c>
      <c r="C14" s="5" t="n">
        <v>-1950</v>
      </c>
      <c r="D14" s="5" t="n">
        <v>-5850</v>
      </c>
      <c r="E14" s="5" t="n">
        <v>-23527</v>
      </c>
    </row>
    <row r="15" spans="1:5">
      <c r="A15" s="4" t="s">
        <v>79</v>
      </c>
      <c r="B15" s="7" t="n">
        <v>48884</v>
      </c>
      <c r="C15" s="7" t="n">
        <v>-213990</v>
      </c>
      <c r="D15" s="7" t="n">
        <v>-276355</v>
      </c>
      <c r="E15" s="7" t="n">
        <v>-832035</v>
      </c>
    </row>
    <row r="16" spans="1:5">
      <c r="A16" s="4" t="s">
        <v>80</v>
      </c>
      <c r="B16" s="7" t="n">
        <v>0</v>
      </c>
      <c r="C16" s="9" t="n">
        <v>-0.01</v>
      </c>
      <c r="D16" s="9" t="n">
        <v>-0.01</v>
      </c>
      <c r="E16" s="9" t="n">
        <v>-0.03</v>
      </c>
    </row>
    <row r="17" spans="1:5">
      <c r="A17" s="4" t="s">
        <v>81</v>
      </c>
      <c r="B17" s="5" t="n">
        <v>31866899</v>
      </c>
      <c r="C17" s="5" t="n">
        <v>26209916</v>
      </c>
      <c r="D17" s="5" t="n">
        <v>27863864</v>
      </c>
      <c r="E17" s="5" t="n">
        <v>253475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276355</v>
      </c>
      <c r="C4" s="7" t="n">
        <v>-832035</v>
      </c>
    </row>
    <row r="5" spans="1:3">
      <c r="A5" s="3" t="s">
        <v>85</v>
      </c>
    </row>
    <row r="6" spans="1:3">
      <c r="A6" s="4" t="s">
        <v>86</v>
      </c>
      <c r="B6" s="5" t="n">
        <v>13172</v>
      </c>
      <c r="C6" s="5" t="n">
        <v>23161</v>
      </c>
    </row>
    <row r="7" spans="1:3">
      <c r="A7" s="4" t="s">
        <v>87</v>
      </c>
      <c r="B7" s="5" t="n">
        <v>222000</v>
      </c>
      <c r="C7" s="5" t="n">
        <v>674700</v>
      </c>
    </row>
    <row r="8" spans="1:3">
      <c r="A8" s="4" t="s">
        <v>88</v>
      </c>
      <c r="B8" s="4" t="s">
        <v>35</v>
      </c>
      <c r="C8" s="5" t="n">
        <v>17677</v>
      </c>
    </row>
    <row r="9" spans="1:3">
      <c r="A9" s="3" t="s">
        <v>89</v>
      </c>
    </row>
    <row r="10" spans="1:3">
      <c r="A10" s="4" t="s">
        <v>90</v>
      </c>
      <c r="B10" s="5" t="n">
        <v>-26669</v>
      </c>
      <c r="C10" s="5" t="n">
        <v>-30240</v>
      </c>
    </row>
    <row r="11" spans="1:3">
      <c r="A11" s="4" t="s">
        <v>91</v>
      </c>
      <c r="B11" s="5" t="n">
        <v>-12392</v>
      </c>
      <c r="C11" s="5" t="n">
        <v>109821</v>
      </c>
    </row>
    <row r="12" spans="1:3">
      <c r="A12" s="4" t="s">
        <v>92</v>
      </c>
      <c r="B12" s="5" t="n">
        <v>85990</v>
      </c>
      <c r="C12" s="4" t="s">
        <v>35</v>
      </c>
    </row>
    <row r="13" spans="1:3">
      <c r="A13" s="4" t="s">
        <v>93</v>
      </c>
      <c r="B13" s="5" t="n">
        <v>5850</v>
      </c>
      <c r="C13" s="5" t="n">
        <v>5850</v>
      </c>
    </row>
    <row r="14" spans="1:3">
      <c r="A14" s="4" t="s">
        <v>94</v>
      </c>
      <c r="B14" s="5" t="n">
        <v>760</v>
      </c>
      <c r="C14" s="4" t="s">
        <v>35</v>
      </c>
    </row>
    <row r="15" spans="1:3">
      <c r="A15" s="4" t="s">
        <v>95</v>
      </c>
      <c r="B15" s="5" t="n">
        <v>12356</v>
      </c>
      <c r="C15" s="5" t="n">
        <v>-34708</v>
      </c>
    </row>
    <row r="16" spans="1:3">
      <c r="A16" s="4" t="s">
        <v>96</v>
      </c>
      <c r="B16" s="4" t="s">
        <v>35</v>
      </c>
      <c r="C16" s="4" t="s">
        <v>35</v>
      </c>
    </row>
    <row r="17" spans="1:3">
      <c r="A17" s="3" t="s">
        <v>97</v>
      </c>
    </row>
    <row r="18" spans="1:3">
      <c r="A18" s="4" t="s">
        <v>98</v>
      </c>
      <c r="B18" s="4" t="s">
        <v>35</v>
      </c>
      <c r="C18" s="5" t="n">
        <v>50000</v>
      </c>
    </row>
    <row r="19" spans="1:3">
      <c r="A19" s="4" t="s">
        <v>99</v>
      </c>
      <c r="B19" s="4" t="s">
        <v>35</v>
      </c>
      <c r="C19" s="5" t="n">
        <v>50000</v>
      </c>
    </row>
    <row r="20" spans="1:3">
      <c r="A20" s="4" t="s">
        <v>100</v>
      </c>
      <c r="B20" s="5" t="n">
        <v>12356</v>
      </c>
      <c r="C20" s="5" t="n">
        <v>15292</v>
      </c>
    </row>
    <row r="21" spans="1:3">
      <c r="A21" s="4" t="s">
        <v>101</v>
      </c>
      <c r="B21" s="5" t="n">
        <v>11092</v>
      </c>
      <c r="C21" s="5" t="n">
        <v>3481</v>
      </c>
    </row>
    <row r="22" spans="1:3">
      <c r="A22" s="4" t="s">
        <v>102</v>
      </c>
      <c r="B22" s="5" t="n">
        <v>23448</v>
      </c>
      <c r="C22" s="5" t="n">
        <v>18773</v>
      </c>
    </row>
    <row r="23" spans="1:3">
      <c r="A23" s="3" t="s">
        <v>103</v>
      </c>
    </row>
    <row r="24" spans="1:3">
      <c r="A24" s="4" t="s">
        <v>104</v>
      </c>
      <c r="B24" s="4" t="s">
        <v>35</v>
      </c>
      <c r="C24" s="4" t="s">
        <v>35</v>
      </c>
    </row>
    <row r="25" spans="1:3">
      <c r="A25" s="4" t="s">
        <v>105</v>
      </c>
      <c r="B25" s="4" t="s">
        <v>35</v>
      </c>
      <c r="C25" s="4" t="s">
        <v>35</v>
      </c>
    </row>
    <row r="26" spans="1:3">
      <c r="A26" s="3" t="s">
        <v>106</v>
      </c>
    </row>
    <row r="27" spans="1:3">
      <c r="A27" s="4" t="s">
        <v>107</v>
      </c>
      <c r="B27" s="4" t="s">
        <v>35</v>
      </c>
      <c r="C27" s="7" t="n">
        <v>24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06:28Z</dcterms:created>
  <dcterms:modified xmlns:dcterms="http://purl.org/dc/terms/" xmlns:xsi="http://www.w3.org/2001/XMLSchema-instance" xsi:type="dcterms:W3CDTF">2017-11-07T10:06:28Z</dcterms:modified>
</cp:coreProperties>
</file>